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Highlan" sheetId="2" state="visible" r:id="rId2"/>
    <sheet xmlns:r="http://schemas.openxmlformats.org/officeDocument/2006/relationships" name="Risk_Return Detail Data- Highl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Jun. 30,
		2016</t>
  </si>
  <si>
    <t>Registrant Name</t>
  </si>
  <si>
    <t>dei_EntityRegistrantName</t>
  </si>
  <si>
    <t>Highland Funds I</t>
  </si>
  <si>
    <t>Central Index Key</t>
  </si>
  <si>
    <t>dei_EntityCentralIndexKey</t>
  </si>
  <si>
    <t>Amendment Flag</t>
  </si>
  <si>
    <t>dei_AmendmentFlag</t>
  </si>
  <si>
    <t>false</t>
  </si>
  <si>
    <t>Document Creation Date</t>
  </si>
  <si>
    <t>dei_DocumentCreationDate</t>
  </si>
  <si>
    <t>Jun. 19,
		2017</t>
  </si>
  <si>
    <t>Document Effective Date</t>
  </si>
  <si>
    <t>dei_DocumentEffectiveDate</t>
  </si>
  <si>
    <t>Prospectus Date</t>
  </si>
  <si>
    <t>rr_ProspectusDate</t>
  </si>
  <si>
    <t>Oct. 31,
		2016</t>
  </si>
  <si>
    <t>Oct. 31, 2016</t>
  </si>
  <si>
    <t>HIGHLAND FUNDS I Highland/iBoxx Senior Loan ETF (the “Fund”) Supplement dated June 19, 2017 to the Summary Prospectus and Prospectus for the Fund, dated October 31, 2016, as supplemented and amended from time to time. This Supplement provides new and additional information beyond that contained in the Summary Prospectus and Prospectus and should be read in conjunction with the Summary Prospectus and Prospectus. Principal Risks Effective immediately, the following disclosure is added to the sub-section entitled “Principal Risks” within the summary section of the Prospectus for Highland/iBoxx Senior Loan ETF: Stop Order Risk.</t>
  </si>
  <si>
    <t>Supplement [Text Block]</t>
  </si>
  <si>
    <t>hfi_SupplementTextBlock</t>
  </si>
  <si>
    <t>Highland/iBoxx Senior Loan ETF</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35491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1"/>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1T11:21:13Z</dcterms:created>
  <dcterms:modified xmlns:dcterms="http://purl.org/dc/terms/" xmlns:xsi="http://www.w3.org/2001/XMLSchema-instance" xsi:type="dcterms:W3CDTF">2017-07-11T11:21:13Z</dcterms:modified>
</cp:coreProperties>
</file>